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27, 2025 shares</t>
        </is>
      </c>
    </row>
    <row r="2">
      <c r="A2" s="3" t="inlineStr">
        <is>
          <t>Cover [Abstract]</t>
        </is>
      </c>
      <c r="B2" s="4" t="inlineStr">
        <is>
          <t xml:space="preserve"> </t>
        </is>
      </c>
    </row>
    <row r="3">
      <c r="A3" s="4" t="inlineStr">
        <is>
          <t>Entity Central Index Key</t>
        </is>
      </c>
      <c r="B3" s="4" t="inlineStr">
        <is>
          <t>0001736035</t>
        </is>
      </c>
    </row>
    <row r="4">
      <c r="A4" s="4" t="inlineStr">
        <is>
          <t>Amendment Flag</t>
        </is>
      </c>
      <c r="B4" s="4" t="inlineStr">
        <is>
          <t>false</t>
        </is>
      </c>
    </row>
    <row r="5">
      <c r="A5" s="4" t="inlineStr">
        <is>
          <t>Document Type</t>
        </is>
      </c>
      <c r="B5" s="4" t="inlineStr">
        <is>
          <t>424B2</t>
        </is>
      </c>
    </row>
    <row r="6">
      <c r="A6" s="4" t="inlineStr">
        <is>
          <t>Entity Registrant Name</t>
        </is>
      </c>
      <c r="B6" s="4" t="inlineStr">
        <is>
          <t>BLACKSTONE SECURED LENDING FUND</t>
        </is>
      </c>
    </row>
    <row r="7">
      <c r="A7" s="3" t="inlineStr">
        <is>
          <t>General Description of Registrant [Abstract]</t>
        </is>
      </c>
      <c r="B7" s="4" t="inlineStr">
        <is>
          <t xml:space="preserve"> </t>
        </is>
      </c>
    </row>
    <row r="8">
      <c r="A8" s="4" t="inlineStr">
        <is>
          <t>Investment Objectives and Practices [Text Block]</t>
        </is>
      </c>
      <c r="B8" s="4" t="inlineStr">
        <is>
          <t>Investment Strategy Our investment objectives are to generate current income and, to a lesser extent, long-term capital appreciation. We seek to meet our investment objectives by:
• utilizing the experience and expertise of the management team of the Advisers, along with the broader resources of Blackstone Credit &amp; Insurance and Blackstone, in sourcing, evaluating and structuring transactions, subject to Blackstone’s policies and procedures regarding the management of conflicts of interest;
• employing a defensive investment approach focused on long-term credit performance and principal protection, generally lending on what the Advisers believe are (i) protective multiples of the borrower’s earnings before interest, taxes, depreciation and amortization (“EBITDA”) to its interest coverage obligations, (ii) conservative loan-to-value
• focusing primarily on loans and securities of private U.S. companies, including syndicated loans, specifically larger and middle market companies. In many market environments, we believe such a focus offers an opportunity for superior risk-adjusted returns;
• maintaining rigorous portfolio monitoring in an attempt to anticipate and pre-empt
• utilizing the power and scale of Blackstone and the Blackstone Credit &amp; Insurance platform to offer operational expertise to portfolio companies through the Blackstone Credit &amp; Insurance Value Creation Program. Under normal market conditions, we generally invest at least 80% of our total assets (net assets plus borrowings for investment purposes) in secured debt investments and our portfolio is composed primarily of first lien senior secured and unitranche loans. To a lesser extent, we have and may continue to also invest in second lien, third lien, unsecured or subordinated loans and other debt and equity securities. In limited instances we may retain the “last out” portion of a first 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We do not currently focus on investments in issuers that are distressed or in need of rescue financing. Subject to the limitations of the 1940 Act, we may invest in loans or other securities the proceeds of which may refinance or otherwise repay debt or securities of companies whose debt is owned by other Blackstone Credit &amp; Insurance funds. Although we do not expect a significant portion of our portfolio to be composed of second lien, third lien, unsecured or subordinated loans, there is no limit on the amount of such loans in which we may invest, subject to compliance with our 80% policy. We may purchase interests in loans or make other debt investments, including investments in senior secured bonds, through secondary market transactions in the “over-the-counter” co-investment</t>
        </is>
      </c>
    </row>
    <row r="9">
      <c r="A9" s="4" t="inlineStr">
        <is>
          <t>Risk Factors [Table Text Block]</t>
        </is>
      </c>
      <c r="B9" s="4" t="inlineStr">
        <is>
          <t xml:space="preserve">RISK FACTORS Investing in our securities involves a number of significant risks. Before deciding whether to invest in the Notes, you should carefully consider the risks and uncertainties described in the section titled “Risk Factors” in our annual report on Form 10-K Risks Related to This Offering The Notes are unsecured and therefore are effectively subordinated to any secured indebtedness we have incurred or may incur in the future. The Notes are not secured by any of our assets or any of the assets of our subsidiaries. As a result, the Notes are effectively subordinated, or junior, to any secured indebtedness or other obligations we or our subsidiaries have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4, we had $1.3 billion aggregate principal amount of outstanding indebtedness under our senior secured revolving credit facility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December 31, 2024, approximately $1.9 billion of the indebtedness, at par value,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December 31, 2024, our total consolidated indebtedness, at par, was approximately $7.1 billion, $3.2 billion of which was secured (of which $1.9 billion was indebtedness of our subsidiaries) and $3.9 billion of which was unsecured. See “ Capitalization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Existing Unsecured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and Existing Unsecured Notes have, the indenture will have, and any future debt will likely have, customary cross-default provisions, if the indebtedness thereunder, hereunder or under any future credit facility is accelerated, we may be unable to repay or finance the amounts due. See “ Description of Notes Description of Our Debt Securities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Existing Unsecured Notes each contain a provision that would require us to offer to purchase the respective Existing Unsecured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 escription of Notes — 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row>
    <row r="10">
      <c r="A10" s="4" t="inlineStr">
        <is>
          <t>Effects of Leverage [Text Block]</t>
        </is>
      </c>
      <c r="B10" s="4" t="inlineStr">
        <is>
          <t xml:space="preserve">Use of Leverage The amount of leverage we use in any period depends on a variety of factors, including cash available for investing, the cost of financing and general economic and market conditions. Generally, pursuant to the 1940 Act, our total borrowings are limited so that we cannot incur additional borrowings if immediately after such borrowing, the ratio of our total assets (less total liabilities other than indebtedness represented by senior securities) to our total indebtedness represented by senior securities plus preferred shares, if any, is at or above 150%. This means that generally, a BDC can borrow up to $2 for every $1 of investor equity. In any period, our interest expense will depend largely on the extent of our borrowing and we expect interest expense will increase as we increase our leverage over time subject to the limits of the 1940 Act. In addition, we may dedicate assets to financing facilities. </t>
        </is>
      </c>
    </row>
    <row r="11">
      <c r="A11" s="3" t="inlineStr">
        <is>
          <t>Capital Stock, Long-Term Debt, and Other Securities [Abstract]</t>
        </is>
      </c>
      <c r="B11" s="4" t="inlineStr">
        <is>
          <t xml:space="preserve"> </t>
        </is>
      </c>
    </row>
    <row r="12">
      <c r="A12" s="4" t="inlineStr">
        <is>
          <t>Long Term Debt, Dividends and Covenants [Text Block]</t>
        </is>
      </c>
      <c r="B12" s="4" t="inlineStr">
        <is>
          <t xml:space="preserve">Covenants In addition to the covenants described in the base indenture, the following covenants will apply to the Notes. To the extent of any conflict or inconsistency between the base indenture and the following covenants, the following covenants wi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if other than us) formed by such merger or consolidation or to which such sale, transfer, lease, conveyance or disposition is made will be a statutory trust, corporation or limited liability company organized and existing under the laws of the United States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will have occurred and be continuing; and
• we wi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wi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as modified by Section 61(a) of the 1940 Act or any successor provisions, but giving effect, in either case,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t>
        </is>
      </c>
    </row>
    <row r="13">
      <c r="A13" s="4" t="inlineStr">
        <is>
          <t>Risks Related to This Offering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 xml:space="preserve">Risks Related to This Offering The Notes are unsecured and therefore are effectively subordinated to any secured indebtedness we have incurred or may incur in the future. The Notes are not secured by any of our assets or any of the assets of our subsidiaries. As a result, the Notes are effectively subordinated, or junior, to any secured indebtedness or other obligations we or our subsidiaries have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4, we had $1.3 billion aggregate principal amount of outstanding indebtedness under our senior secured revolving credit facility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December 31, 2024, approximately $1.9 billion of the indebtedness, at par value,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December 31, 2024, our total consolidated indebtedness, at par, was approximately $7.1 billion, $3.2 billion of which was secured (of which $1.9 billion was indebtedness of our subsidiaries) and $3.9 billion of which was unsecured. See “ Capitalization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Existing Unsecured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and Existing Unsecured Notes have, the indenture will have, and any future debt will likely have, customary cross-default provisions, if the indebtedness thereunder, hereunder or under any future credit facility is accelerated, we may be unable to repay or finance the amounts due. See “ Description of Notes Description of Our Debt Securities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Existing Unsecured Notes each contain a provision that would require us to offer to purchase the respective Existing Unsecured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 escription of Notes — 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row>
    <row r="16">
      <c r="A16" s="4" t="inlineStr">
        <is>
          <t>Common Shares [Member]</t>
        </is>
      </c>
      <c r="B16" s="4" t="inlineStr">
        <is>
          <t xml:space="preserve"> </t>
        </is>
      </c>
    </row>
    <row r="17">
      <c r="A17" s="3" t="inlineStr">
        <is>
          <t>Capital Stock, Long-Term Debt, and Other Securities [Abstract]</t>
        </is>
      </c>
      <c r="B17" s="4" t="inlineStr">
        <is>
          <t xml:space="preserve"> </t>
        </is>
      </c>
    </row>
    <row r="18">
      <c r="A18" s="4" t="inlineStr">
        <is>
          <t>Outstanding Security, Title [Text Block]</t>
        </is>
      </c>
      <c r="B18" s="4" t="inlineStr">
        <is>
          <t>Common shares</t>
        </is>
      </c>
    </row>
    <row r="19">
      <c r="A19" s="4" t="inlineStr">
        <is>
          <t>Outstanding Security, Authorized [Shares]</t>
        </is>
      </c>
      <c r="B19" s="5" t="n">
        <v>221892184</v>
      </c>
    </row>
    <row r="20">
      <c r="A20" s="4" t="inlineStr">
        <is>
          <t>Outstanding Security, Held [Shares]</t>
        </is>
      </c>
      <c r="B20" s="5" t="n">
        <v>2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36035</t>
        </is>
      </c>
    </row>
    <row r="4">
      <c r="A4" s="4" t="inlineStr">
        <is>
          <t>Registrant Name</t>
        </is>
      </c>
      <c r="B4" s="4" t="inlineStr">
        <is>
          <t>Blackstone Secured Lending Fund</t>
        </is>
      </c>
    </row>
    <row r="5">
      <c r="A5" s="4" t="inlineStr">
        <is>
          <t>Registration File Number</t>
        </is>
      </c>
      <c r="B5" s="4" t="inlineStr">
        <is>
          <t>333-266323</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5.300% Notes due 2030</t>
        </is>
      </c>
    </row>
    <row r="7">
      <c r="A7" s="4" t="inlineStr">
        <is>
          <t>Amount Registered | shares</t>
        </is>
      </c>
      <c r="B7" s="5" t="n">
        <v>500000000</v>
      </c>
    </row>
    <row r="8">
      <c r="A8" s="4" t="inlineStr">
        <is>
          <t>Proposed Maximum Offering Price per Unit</t>
        </is>
      </c>
      <c r="B8" s="6" t="n">
        <v>0.98775</v>
      </c>
    </row>
    <row r="9">
      <c r="A9" s="4" t="inlineStr">
        <is>
          <t>Maximum Aggregate Offering Price</t>
        </is>
      </c>
      <c r="B9" s="7" t="n">
        <v>493875000</v>
      </c>
    </row>
    <row r="10">
      <c r="A10" s="4" t="inlineStr">
        <is>
          <t>Fee Rate</t>
        </is>
      </c>
      <c r="B10" s="8" t="n">
        <v>0.0001531</v>
      </c>
    </row>
    <row r="11">
      <c r="A11" s="4" t="inlineStr">
        <is>
          <t>Amount of Registration Fee</t>
        </is>
      </c>
      <c r="B11" s="9" t="n">
        <v>75612.25999999999</v>
      </c>
    </row>
    <row r="12">
      <c r="A12" s="4" t="inlineStr">
        <is>
          <t>Offering Note</t>
        </is>
      </c>
      <c r="B12" s="4" t="inlineStr">
        <is>
          <t>(1) Estimated solely for purposes of calculating the registration fee per Rule 457(o).
(2) Calculated in accordance with Rule 457(o), based on the proposed maximum aggregate offering price, and Rule 457(r) under the Securities Act of 1933, as amended (the “Securities Ac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493875000</v>
      </c>
    </row>
    <row r="4">
      <c r="A4" s="4" t="inlineStr">
        <is>
          <t>Previously Paid Amount</t>
        </is>
      </c>
      <c r="B4" s="5" t="n">
        <v>0</v>
      </c>
    </row>
    <row r="5">
      <c r="A5" s="4" t="inlineStr">
        <is>
          <t>Total Fee Amount</t>
        </is>
      </c>
      <c r="B5" s="10" t="n">
        <v>75612.25999999999</v>
      </c>
    </row>
    <row r="6">
      <c r="A6" s="4" t="inlineStr">
        <is>
          <t>Total Offset Amount</t>
        </is>
      </c>
      <c r="B6" s="5" t="n">
        <v>0</v>
      </c>
    </row>
    <row r="7">
      <c r="A7" s="4" t="inlineStr">
        <is>
          <t>Net Fee</t>
        </is>
      </c>
      <c r="B7" s="9" t="n">
        <v>75612.25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5:13Z</dcterms:created>
  <dcterms:modified xmlns:dcterms="http://purl.org/dc/terms/" xmlns:xsi="http://www.w3.org/2001/XMLSchema-instance" xsi:type="dcterms:W3CDTF">2025-03-03T21:15:13Z</dcterms:modified>
</cp:coreProperties>
</file>